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S RECEIVABLE AND ACCRUED IN" sheetId="8" state="visible" r:id="rId8"/>
    <sheet xmlns:r="http://schemas.openxmlformats.org/officeDocument/2006/relationships" name="NOTES PAYABLE AND ACCRUED INTER" sheetId="9" state="visible" r:id="rId9"/>
    <sheet xmlns:r="http://schemas.openxmlformats.org/officeDocument/2006/relationships" name="INCOME TAXES" sheetId="10" state="visible" r:id="rId10"/>
    <sheet xmlns:r="http://schemas.openxmlformats.org/officeDocument/2006/relationships" name="FINANCIAL INSTRUMENTS" sheetId="11" state="visible" r:id="rId11"/>
    <sheet xmlns:r="http://schemas.openxmlformats.org/officeDocument/2006/relationships" name="COMMITMENTS AND CONTINGENCIES" sheetId="12" state="visible" r:id="rId12"/>
    <sheet xmlns:r="http://schemas.openxmlformats.org/officeDocument/2006/relationships" name="COMPREHENSIVE INCOME" sheetId="13" state="visible" r:id="rId13"/>
    <sheet xmlns:r="http://schemas.openxmlformats.org/officeDocument/2006/relationships" name="QUARTERLY DATA (UNADITED)" sheetId="14" state="visible" r:id="rId14"/>
    <sheet xmlns:r="http://schemas.openxmlformats.org/officeDocument/2006/relationships" name="RELATED PARTIES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NOTES RECEIVABLE AND ACCRUED 18" sheetId="18" state="visible" r:id="rId18"/>
    <sheet xmlns:r="http://schemas.openxmlformats.org/officeDocument/2006/relationships" name="NOTES PAYABLE AND ACCRUED INT19" sheetId="19" state="visible" r:id="rId19"/>
    <sheet xmlns:r="http://schemas.openxmlformats.org/officeDocument/2006/relationships" name="INCOME TAXES (Tables)" sheetId="20" state="visible" r:id="rId20"/>
    <sheet xmlns:r="http://schemas.openxmlformats.org/officeDocument/2006/relationships" name="QUARTERLY DATA (Tables)" sheetId="21" state="visible" r:id="rId21"/>
    <sheet xmlns:r="http://schemas.openxmlformats.org/officeDocument/2006/relationships" name="NOTES RECEIVABLE AND ACCRUED 22" sheetId="22" state="visible" r:id="rId22"/>
    <sheet xmlns:r="http://schemas.openxmlformats.org/officeDocument/2006/relationships" name="NOTES RECEIVABLE AND ACCRUED 23" sheetId="23" state="visible" r:id="rId23"/>
    <sheet xmlns:r="http://schemas.openxmlformats.org/officeDocument/2006/relationships" name="NOTES PAYABLE AND ACCRUED INT24" sheetId="24" state="visible" r:id="rId24"/>
    <sheet xmlns:r="http://schemas.openxmlformats.org/officeDocument/2006/relationships" name="NOTES PAYABLE AND ACCRUED INT25" sheetId="25" state="visible" r:id="rId25"/>
    <sheet xmlns:r="http://schemas.openxmlformats.org/officeDocument/2006/relationships" name="LONG TERM DEBT PAYMENTS DUE BY " sheetId="26" state="visible" r:id="rId26"/>
    <sheet xmlns:r="http://schemas.openxmlformats.org/officeDocument/2006/relationships" name="INCOME TAXES - Schedule of diff" sheetId="27" state="visible" r:id="rId27"/>
    <sheet xmlns:r="http://schemas.openxmlformats.org/officeDocument/2006/relationships" name="INCOME TAXES (Details Narrative" sheetId="28" state="visible" r:id="rId28"/>
    <sheet xmlns:r="http://schemas.openxmlformats.org/officeDocument/2006/relationships" name="QUARTERLY DATA - SCHEDULE OF QU" sheetId="29" state="visible" r:id="rId29"/>
  </sheets>
  <definedNames/>
  <calcPr calcId="124519" fullCalcOnLoad="1"/>
</workbook>
</file>

<file path=xl/sharedStrings.xml><?xml version="1.0" encoding="utf-8"?>
<sst xmlns="http://schemas.openxmlformats.org/spreadsheetml/2006/main" uniqueCount="222">
  <si>
    <t>Document and Entity Information - USD ($)</t>
  </si>
  <si>
    <t>12 Months Ended</t>
  </si>
  <si>
    <t>Dec. 31, 2017</t>
  </si>
  <si>
    <t>Mar. 28, 2018</t>
  </si>
  <si>
    <t>Jun. 30, 2017</t>
  </si>
  <si>
    <t>Document And Entity Information</t>
  </si>
  <si>
    <t>Entity Registrant Name</t>
  </si>
  <si>
    <t>FIRST EQUITY PROPERT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Assets</t>
  </si>
  <si>
    <t>Receivables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 xml:space="preserve"> </t>
  </si>
  <si>
    <t>Paid in capital</t>
  </si>
  <si>
    <t>Retained earnings (deficit)</t>
  </si>
  <si>
    <t>Total shareholders' equity</t>
  </si>
  <si>
    <t>Total liabilities and share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Dec. 31, 2015</t>
  </si>
  <si>
    <t>Revenue</t>
  </si>
  <si>
    <t>Revenue from operations</t>
  </si>
  <si>
    <t>Total revenue</t>
  </si>
  <si>
    <t>Operating Expenses</t>
  </si>
  <si>
    <t>Administrative fees - related parties</t>
  </si>
  <si>
    <t>General and administrative</t>
  </si>
  <si>
    <t>Legal and professional fees</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Weighted average shares outstanding</t>
  </si>
  <si>
    <t>Shareholders Equity - USD ($)</t>
  </si>
  <si>
    <t>Common Stock</t>
  </si>
  <si>
    <t>Additional Paid-In Capital</t>
  </si>
  <si>
    <t>Retained Earnings / Accumulated Deficit</t>
  </si>
  <si>
    <t>Total</t>
  </si>
  <si>
    <t>Beginning balance, shares at Dec. 31, 2014</t>
  </si>
  <si>
    <t>Beginning balance, value at Dec. 31, 2014</t>
  </si>
  <si>
    <t>Net income (loss)</t>
  </si>
  <si>
    <t>Ending balance, shares at Dec. 31, 2015</t>
  </si>
  <si>
    <t>Ending balance, value at Dec. 31, 2015</t>
  </si>
  <si>
    <t>Ending balance, shares at Dec. 31, 2016</t>
  </si>
  <si>
    <t>Ending balance, value at Dec. 31, 2016</t>
  </si>
  <si>
    <t>Ending balance, shares at Dec. 31, 2017</t>
  </si>
  <si>
    <t>Ending balance, value at Dec. 31, 2017</t>
  </si>
  <si>
    <t>Statements of Cash Flows - USD ($)</t>
  </si>
  <si>
    <t>Cash Flows from Operating Activities</t>
  </si>
  <si>
    <t>Net Income (Loss)</t>
  </si>
  <si>
    <t>(Increase) decrease in</t>
  </si>
  <si>
    <t>Interest receivable - related parties</t>
  </si>
  <si>
    <t>Accounts payable - affiliates</t>
  </si>
  <si>
    <t>Intercompany and interest payable - related parties</t>
  </si>
  <si>
    <t>Federal income taxes payable</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SUMMARY OF SIGNIFICANT ACCOUNTING POLICIES</t>
  </si>
  <si>
    <t>Accounting Policies [Abstract]</t>
  </si>
  <si>
    <t>NOTE A -SUMMARY OF SIGNIFICANT ACCOUNTING
POLICIES 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 Cash Equivalents For purposes of
the statement of cash flows, the Company considers all short-term investments with original maturities of three months or less
to be cash equivalents. 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 Earnings (loss) per Share 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 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 Recent Accounting Pronouncements The company values its financial instruments as required
by FASB ASC 825,  Disclosures about Fair Value of Financial Instruments</t>
  </si>
  <si>
    <t>NOTES RECEIVABLE AND ACCRUED INTEREST – RELATED PARTIES</t>
  </si>
  <si>
    <t>Receivables [Abstract]</t>
  </si>
  <si>
    <t>NOTE B -NOTES RECEIVABLE AND ACCRUED INTEREST 
RELATED PARTIES Receivables from related parties primarily consist of two
notes of $1,565,292 and $489,154 which are payable in quarterly installments of interest only. The notes accrue interest at 10% per
annum. The maturity date of these notes has been extended to December 31, 2019.
2017 2016
Notes receivable  related parties
Unsecured, due on demand, interest rate of 10%, due monthly $ 2,054,446 $ 2,054,446
Accrued interest  related parties 51,783 51,783
Total notes and accounts receivable  related parties $ 2,106,229 $ 2,106,229
A subsequent payment for interest of $51,783 and principal of $500,000
on notes receivable was received in February 2018 which makes the notes and interest receivable balances current.</t>
  </si>
  <si>
    <t>NOTES PAYABLE AND ACCRUED INTEREST-RELATED PARTIES</t>
  </si>
  <si>
    <t>Debt Disclosure [Abstract]</t>
  </si>
  <si>
    <t>NOTE C -NOTES PAYABLE AND ACCRUED INTEREST 
RELATED PARTIES
2017 2016
Uncollateralized notes payable
 related parties
due on
demand, interest rate of 10%, payable quarterly $ 816,376 $ 816,376
Accrued interest
and intercompany  related parties 20,577 20,577
Total
notes payable  related parties $ 836,953 $ 836,953
Payments
due by period
Total 2018 2019 2020 2021 2022 Thereafter
Long
term debt $ 816,376 $ 816,376 $  $  $  $  $ 
$ 816,376 $ 816,376 $  $  $  $  $ 
Subsequent payments for interest due on notes payable were made
in February 2018 for $20,577 which makes the notes and interest payable balances current.</t>
  </si>
  <si>
    <t>INCOME TAXES</t>
  </si>
  <si>
    <t>Income Tax Disclosure [Abstract]</t>
  </si>
  <si>
    <t>NOTE D -INCOME TAXES 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4,898) in NOL carry forward from 2012 that it utilized
in 2013, 2015 and 2016. Recognition of the benefits of deferred tax
assets will require the Company to generate future taxable income. There is no assurance that the Company will generate earnings
in future years. The following table
presents the principal reasons for the differences between the Companys effective tax rate and the United States statutory
income tax rate.
2017 2016 2015
Federal income tax at statutory rate per books $ (541 ) $ 330 $ 1,736
Change in valuation allowance (541 )  
Net operating loss  (330 ) (1,736 )
Federal income tax per tax return $  $  $ 
Effective income tax rate 0.0 % 0.0 % 0.0 % The Companys Forms 1120, U.S. Corporation Income
Tax Returns</t>
  </si>
  <si>
    <t>FINANCIAL INSTRUMENTS</t>
  </si>
  <si>
    <t>Investments, All Other Investments [Abstract]</t>
  </si>
  <si>
    <t>NOTE E -FINANCIAL INSTRUMENTS The carrying values
of cash and cash equivalents, accounts receivable related parties, notes receivable related parties and accounts payable related
parties approximate fair value due to short-term maturities of these assets and liabilities.</t>
  </si>
  <si>
    <t>COMMITMENTS AND CONTINGENCIES</t>
  </si>
  <si>
    <t>Commitments and Contingencies Disclosure [Abstract]</t>
  </si>
  <si>
    <t>NOTE
F -COMMITMENTS AND CONTINGENCIES The Company is
not involved in any legal proceedings. Management is not aware of any actions that could potentially have a material adverse effect
on the Companys financial position</t>
  </si>
  <si>
    <t>COMPREHENSIVE INCOME</t>
  </si>
  <si>
    <t>NOTE G -COMPREHENSIVE INCOME Accounting Standards
Codification, (ASC) No. 220, Reporting Comprehensive Income, (ASC 220), requires that total comprehensive income
be reported in the financial statements. For the years ended December 31, 2017, 2016, and 2015, the Companys comprehensive
income was equal to its net income and the Company does not have income meeting the definition of other comprehensive income.</t>
  </si>
  <si>
    <t>QUARTERLY DATA (UNADITED)</t>
  </si>
  <si>
    <t>Quarterly Financial Information Disclosure [Abstract]</t>
  </si>
  <si>
    <t xml:space="preserve">NOTE H -QUARTERLY DATA (UNAUDITED)
The table below
reflects the Companys selected quarterly information for the years ended December 31, 2017 and 2016. Year ended December 31,
2017
First Second Third Fourth
Quarter Quarter Quarter Quarter
Revenue $  $  $  $ 
Operating expenses 48,577 25,474 27,154 26,210
Net income from continuing operations before taxes (48,577 ) (25,474 ) (27,154 ) (26,210 )
Interest income 50,658 51,221 51,783 51,783
Interest expense 20,130 20,354 20,577 20,577
Income tax expense    
Net income applicable to common shareholders $ (18,049 ) $ 5,393 $ 4,052 $ 4,996
Earnings per share
Weighted average earnings per share applicable to
common shares $ (0.02 ) $ 0.01 $  $ 
Year
ended December 31, 2016
First Second Third Fourth
Quarter Quarter Quarter Quarter
Revenue $  $  $  $ 
Operating expenses 48,547 22,418 23,700 27,281
Net income from continuing operations before taxes (48,547 ) (22,418 ) (23,700 ) (27,281 )
Interest income 51,220 51,221 51,783 51,783
Interest expense 20,353 20,354 20,577 20,577
Income tax expense    
Net income applicable to common shareholders $ (17,680 ) $ 8,449 $ 7,506 $ 3,925
Earnings per share
Weighted average earnings per share applicable to
common shares $ (0.02 ) $ 0.01 $ 0.01 $  </t>
  </si>
  <si>
    <t>RELATED PARTIES TRANSACTIONS</t>
  </si>
  <si>
    <t>Related Party Transactions [Abstract]</t>
  </si>
  <si>
    <t>NOTE I -RELATED PARTIES TRANSACTIONS 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t>
  </si>
  <si>
    <t>SUBSEQUENT EVENTS</t>
  </si>
  <si>
    <t>Subsequent Events [Abstract]</t>
  </si>
  <si>
    <t>NOTE J SUBSEQUENT EVENTS The Company has evaluated
subsequent events through March 28, 2018, the date the financial statements were available to be issued, and has determined that
there were subsequent payments made in February 2018 for interest on notes payable and payments received for principal and interest
on notes receivable.</t>
  </si>
  <si>
    <t>SUMMARY OF SIGNIFICANT ACCOUNTING POLICIES (Policies)</t>
  </si>
  <si>
    <t>Nature of Operations</t>
  </si>
  <si>
    <t>Nature of Operations From 2010 through
April 2012, the Company engaged in the business of investing in real estate and purchased land held for investment or sale. 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t>
  </si>
  <si>
    <t>Organization and Business</t>
  </si>
  <si>
    <t>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FEPI is a publicly
traded company however, no trading market presently exists for the shares of common stock and its value is therefore not determinable.</t>
  </si>
  <si>
    <t>Cash Equivalents</t>
  </si>
  <si>
    <t>Cash Equivalents For purposes of
the statement of cash flows, the Company considers all short-term investments with original maturities of three months or less
to be cash equivalents.</t>
  </si>
  <si>
    <t>Accounting Estimates</t>
  </si>
  <si>
    <t>Accounting Estimates 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t>
  </si>
  <si>
    <t>Income Taxes</t>
  </si>
  <si>
    <t>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Earnings (loss) per Share</t>
  </si>
  <si>
    <t>Earnings (loss) per Share 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t>
  </si>
  <si>
    <t>FASB Accounting Standards Codification</t>
  </si>
  <si>
    <t>FASB Accounting Standards Codification
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Recent Accounting Pronouncements</t>
  </si>
  <si>
    <t>Recent Accounting Pronouncements The company values its financial instruments as required
by FASB ASC 825,  Disclosures about Fair Value of Financial Instruments</t>
  </si>
  <si>
    <t>NOTES RECEIVABLE AND ACCRUED INTEREST – RELATED PARTIES (Tables)</t>
  </si>
  <si>
    <t>NOTES RECEIVABLE AND ACCRUED INTEREST-RELATED PARTIES</t>
  </si>
  <si>
    <t>2017 2016
Notes receivable  related parties
Unsecured, due on demand, interest rate of 10%, due monthly $ 2,054,446 $ 2,054,446
Accrued interest  related parties 51,783 51,783
Total notes and accounts receivable  related parties $ 2,106,229 $ 2,106,229</t>
  </si>
  <si>
    <t>NOTES PAYABLE AND ACCRUED INTEREST-RELATED PARTIES (Tables)</t>
  </si>
  <si>
    <t>2017 2016
Uncollateralized notes payable  related parties
due on demand, interest rate of 10%, payable quarterly $ 816,376 $ 816,376
Accrued interest and intercompany  related parties 20,577 20,577
Total notes payable  related parties $ 836,953 $ 836,953
Payments
due by period
Total 2018 2019 2020 2021 2022 Thereafter
Long
term debt $ 816,376 $ 816,376 $  $  $  $  $ 
$ 816,376 $ 816,376 $  $  $  $  $ </t>
  </si>
  <si>
    <t>INCOME TAXES (Tables)</t>
  </si>
  <si>
    <t>Schedule of differences between company's effective tax rate and U.S statutory income rate</t>
  </si>
  <si>
    <t>2017 2016 2015
Federal income tax at statutory rate per books $ (541 ) $ 330 $ 1,736
Change in valuation allowance (541 )  
Net operating loss  (330 ) (1,736 )
Federal income tax per tax return $  $  $ 
Effective income tax rate 0.0 % 0.0 % 0.0 %</t>
  </si>
  <si>
    <t>QUARTERLY DATA (Tables)</t>
  </si>
  <si>
    <t>SCHEDULE OF QUARTERLY DATA</t>
  </si>
  <si>
    <t xml:space="preserve"> Year ended December 31,
2017
First Second Third Fourth
Quarter Quarter Quarter Quarter
Revenue $ — $ — $ — $ —
Operating expenses 48,577 25,474 27,154 26,210
Net income from continuing operations before taxes (48,577 ) (25,474 ) (27,154 ) (26,210 )
Interest income 50,658 51,221 51,783 51,783
Interest expense 20,130 20,354 20,577 20,577
Income tax expense — — — —
Net income applicable to common shareholders $ (18,049 ) $ 5,393 $ 4,052 $ 4,996
Earnings per share
Weighted average earnings per share applicable to
common shares $ (0.02 ) $ 0.01 $ — $ —
Year
ended December 31, 2016
First Second Third Fourth
Quarter Quarter Quarter Quarter
Revenue $ — $ — $ — $ —
Operating expenses 48,547 22,418 23,700 27,281
Net income from continuing operations before taxes (48,547 ) (22,418 ) (23,700 ) (27,281 )
Interest income 51,220 51,221 51,783 51,783
Interest expense 20,353 20,354 20,577 20,577
Income tax expense — — — —
Net income applicable to common shareholders $ (17,680 ) $ 8,449 $ 7,506 $ 3,925
Earnings per share
Weighted average earnings per share applicable to
common shares $ (0.02 ) $ 0.01 $ 0.01 $ — </t>
  </si>
  <si>
    <t>NOTES RECEIVABLE AND ACCRUED INTEREST – RELATED PARTIES - NOTES RECEIVABLE AND ACCRUED INTEREST-RELATED PARTIES (Details) - USD ($)</t>
  </si>
  <si>
    <t>Notes receivable – related parties Unsecured, due on demand, interest rate of 10%, due monthly</t>
  </si>
  <si>
    <t>Accrued interest – related parties</t>
  </si>
  <si>
    <t>Total notes and accounts receivable – related parties</t>
  </si>
  <si>
    <t>NOTES RECEIVABLE AND ACCRUED INTEREST – RELATED PARTIES (Details Narrative) - USD ($)</t>
  </si>
  <si>
    <t>Feb. 28, 2018</t>
  </si>
  <si>
    <t>Receivable related parties primary note 1 mature on 12/31/2019</t>
  </si>
  <si>
    <t>Receivable related parties primary note 2 12/31/2019</t>
  </si>
  <si>
    <t>Notes accrued interest per annum</t>
  </si>
  <si>
    <t>10.00%</t>
  </si>
  <si>
    <t>Subsequent Event [Member]</t>
  </si>
  <si>
    <t>Interest payment received</t>
  </si>
  <si>
    <t>Principal payment received</t>
  </si>
  <si>
    <t>NOTES PAYABLE AND ACCRUED INTEREST-RELATED PARTIES - NOTES PAYABLE AND ACCRUED INTEREST-RELATED PARTIES (Details) - USD ($)</t>
  </si>
  <si>
    <t>Uncollateralized notes payable – related parties due on demand, interest rate of 10%, payable quarterly</t>
  </si>
  <si>
    <t>Accrued interest and intercompany – related parties</t>
  </si>
  <si>
    <t>Total notes payable – related parties</t>
  </si>
  <si>
    <t>NOTES PAYABLE AND ACCRUED INTEREST-RELATED PARTIES (Details Narrative)</t>
  </si>
  <si>
    <t>Feb. 28, 2018USD ($)</t>
  </si>
  <si>
    <t>Interest paid on notes</t>
  </si>
  <si>
    <t>LONG TERM DEBT PAYMENTS DUE BY PERIOD (DETAILS) - USD ($)</t>
  </si>
  <si>
    <t>LONG TERM DEBT PAYMENTS DUE BY PERIOD DETAILS</t>
  </si>
  <si>
    <t>Long term debt Payments due in year one</t>
  </si>
  <si>
    <t>Long term debt Payments due in year two</t>
  </si>
  <si>
    <t>Long term debt Payments due in year three</t>
  </si>
  <si>
    <t>Long term debt Payments due in year four</t>
  </si>
  <si>
    <t>Long term debt Payments due in year five</t>
  </si>
  <si>
    <t>Long term debt Payments due Thereafter</t>
  </si>
  <si>
    <t>Long term debt Payments due Total</t>
  </si>
  <si>
    <t>INCOME TAXES - Schedule of differences between company's effective tax rate and U.S statutory income rate (Details) - USD ($)</t>
  </si>
  <si>
    <t>Federal income tax at statutory rate per books</t>
  </si>
  <si>
    <t>Change in valuation allowance</t>
  </si>
  <si>
    <t>Net operating loss</t>
  </si>
  <si>
    <t>Federal income tax per tax return</t>
  </si>
  <si>
    <t>Effective income tax rate</t>
  </si>
  <si>
    <t>0.00%</t>
  </si>
  <si>
    <t>INCOME TAXES (Details Narrative)</t>
  </si>
  <si>
    <t>Dec. 31, 2017USD ($)</t>
  </si>
  <si>
    <t>NOL carry forward from 2012</t>
  </si>
  <si>
    <t>QUARTERLY DATA - SCHEDULE OF QUARTERLY DATA (Details) - USD ($)</t>
  </si>
  <si>
    <t>3 Months Ended</t>
  </si>
  <si>
    <t>Sep. 30, 2017</t>
  </si>
  <si>
    <t>Mar. 31, 2017</t>
  </si>
  <si>
    <t>Sep. 30, 2016</t>
  </si>
  <si>
    <t>Jun. 30, 2016</t>
  </si>
  <si>
    <t>Mar. 31, 2016</t>
  </si>
  <si>
    <t>Operating expenses</t>
  </si>
  <si>
    <t>Net income from continuing operations before taxes</t>
  </si>
  <si>
    <t>Interest income</t>
  </si>
  <si>
    <t>Interest expense</t>
  </si>
  <si>
    <t>Income tax expense</t>
  </si>
  <si>
    <t>Net income applicable to common shareholders</t>
  </si>
  <si>
    <t>Earnings per share Weighted average earnings per share applicable to common shares</t>
  </si>
  <si>
    <t>$ .01</t>
  </si>
  <si>
    <t>$ (.0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65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64807</v>
      </c>
    </row>
    <row r="15" spans="1:4">
      <c r="A15" s="4" t="s">
        <v>25</v>
      </c>
      <c r="C15" s="5" t="n">
        <v>105762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40</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1</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17</v>
      </c>
    </row>
    <row r="4" spans="1:2">
      <c r="A4" s="4" t="s">
        <v>116</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6229</v>
      </c>
      <c r="C3" s="6" t="n">
        <v>2106229</v>
      </c>
    </row>
    <row r="4" spans="1:3">
      <c r="A4" s="4" t="s">
        <v>33</v>
      </c>
      <c r="B4" s="5" t="n">
        <v>914</v>
      </c>
      <c r="C4" s="5" t="n">
        <v>900</v>
      </c>
    </row>
    <row r="5" spans="1:3">
      <c r="A5" s="4" t="s">
        <v>34</v>
      </c>
      <c r="B5" s="5" t="n">
        <v>2107143</v>
      </c>
      <c r="C5" s="5" t="n">
        <v>2107129</v>
      </c>
    </row>
    <row r="6" spans="1:3">
      <c r="A6" s="3" t="s">
        <v>35</v>
      </c>
    </row>
    <row r="7" spans="1:3">
      <c r="A7" s="4" t="s">
        <v>36</v>
      </c>
      <c r="B7" s="5" t="n">
        <v>836953</v>
      </c>
      <c r="C7" s="5" t="n">
        <v>836953</v>
      </c>
    </row>
    <row r="8" spans="1:3">
      <c r="A8" s="4" t="s">
        <v>37</v>
      </c>
      <c r="B8" s="5" t="n">
        <v>669</v>
      </c>
      <c r="C8" s="5" t="n">
        <v>4732</v>
      </c>
    </row>
    <row r="9" spans="1:3">
      <c r="A9" s="4" t="s">
        <v>38</v>
      </c>
      <c r="B9" s="5" t="n">
        <v>383413</v>
      </c>
      <c r="C9" s="5" t="n">
        <v>375728</v>
      </c>
    </row>
    <row r="10" spans="1:3">
      <c r="A10" s="4" t="s">
        <v>39</v>
      </c>
      <c r="B10" s="5" t="n">
        <v>1221035</v>
      </c>
      <c r="C10" s="5" t="n">
        <v>1217413</v>
      </c>
    </row>
    <row r="11" spans="1:3">
      <c r="A11" s="3" t="s">
        <v>40</v>
      </c>
    </row>
    <row r="12" spans="1:3">
      <c r="A12" s="4" t="s">
        <v>41</v>
      </c>
      <c r="B12" s="5" t="n">
        <v>10576</v>
      </c>
      <c r="C12" s="5" t="n">
        <v>10576</v>
      </c>
    </row>
    <row r="13" spans="1:3">
      <c r="A13" s="4" t="s">
        <v>42</v>
      </c>
      <c r="B13" s="4" t="s">
        <v>43</v>
      </c>
      <c r="C13" s="4" t="s">
        <v>43</v>
      </c>
    </row>
    <row r="14" spans="1:3">
      <c r="A14" s="4" t="s">
        <v>44</v>
      </c>
      <c r="B14" s="5" t="n">
        <v>1376682</v>
      </c>
      <c r="C14" s="5" t="n">
        <v>1376682</v>
      </c>
    </row>
    <row r="15" spans="1:3">
      <c r="A15" s="4" t="s">
        <v>45</v>
      </c>
      <c r="B15" s="5" t="n">
        <v>-501150</v>
      </c>
      <c r="C15" s="5" t="n">
        <v>-497542</v>
      </c>
    </row>
    <row r="16" spans="1:3">
      <c r="A16" s="4" t="s">
        <v>46</v>
      </c>
      <c r="B16" s="5" t="n">
        <v>886108</v>
      </c>
      <c r="C16" s="5" t="n">
        <v>889716</v>
      </c>
    </row>
    <row r="17" spans="1:3">
      <c r="A17" s="4" t="s">
        <v>47</v>
      </c>
      <c r="B17" s="6" t="n">
        <v>2107143</v>
      </c>
      <c r="C17" s="6" t="n">
        <v>2107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0</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30</v>
      </c>
    </row>
    <row r="2" spans="1:3">
      <c r="A2" s="3" t="s">
        <v>114</v>
      </c>
    </row>
    <row r="3" spans="1:3">
      <c r="A3" s="4" t="s">
        <v>168</v>
      </c>
      <c r="B3" s="6" t="n">
        <v>2054446</v>
      </c>
      <c r="C3" s="6" t="n">
        <v>2054446</v>
      </c>
    </row>
    <row r="4" spans="1:3">
      <c r="A4" s="4" t="s">
        <v>169</v>
      </c>
      <c r="B4" s="5" t="n">
        <v>51783</v>
      </c>
      <c r="C4" s="5" t="n">
        <v>51783</v>
      </c>
    </row>
    <row r="5" spans="1:3">
      <c r="A5" s="4" t="s">
        <v>170</v>
      </c>
      <c r="B5" s="6" t="n">
        <v>2106229</v>
      </c>
      <c r="C5" s="6" t="n">
        <v>21062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172</v>
      </c>
      <c r="C1" s="2" t="s">
        <v>59</v>
      </c>
    </row>
    <row r="2" spans="1:3">
      <c r="A2" s="4" t="s">
        <v>173</v>
      </c>
      <c r="C2" s="6" t="n">
        <v>1565292</v>
      </c>
    </row>
    <row r="3" spans="1:3">
      <c r="A3" s="4" t="s">
        <v>174</v>
      </c>
      <c r="C3" s="6" t="n">
        <v>489154</v>
      </c>
    </row>
    <row r="4" spans="1:3">
      <c r="A4" s="4" t="s">
        <v>175</v>
      </c>
      <c r="C4" s="4" t="s">
        <v>176</v>
      </c>
    </row>
    <row r="5" spans="1:3">
      <c r="A5" s="4" t="s">
        <v>177</v>
      </c>
    </row>
    <row r="6" spans="1:3">
      <c r="A6" s="4" t="s">
        <v>178</v>
      </c>
      <c r="B6" s="6" t="n">
        <v>51783</v>
      </c>
    </row>
    <row r="7" spans="1:3">
      <c r="A7" s="4" t="s">
        <v>179</v>
      </c>
      <c r="B7" s="6"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0</v>
      </c>
    </row>
    <row r="2" spans="1:3">
      <c r="A2" s="3" t="s">
        <v>117</v>
      </c>
    </row>
    <row r="3" spans="1:3">
      <c r="A3" s="4" t="s">
        <v>181</v>
      </c>
      <c r="B3" s="6" t="n">
        <v>816376</v>
      </c>
      <c r="C3" s="6" t="n">
        <v>816376</v>
      </c>
    </row>
    <row r="4" spans="1:3">
      <c r="A4" s="4" t="s">
        <v>182</v>
      </c>
      <c r="B4" s="5" t="n">
        <v>20577</v>
      </c>
      <c r="C4" s="5" t="n">
        <v>20577</v>
      </c>
    </row>
    <row r="5" spans="1:3">
      <c r="A5" s="4" t="s">
        <v>183</v>
      </c>
      <c r="B5" s="6" t="n">
        <v>836953</v>
      </c>
      <c r="C5" s="6" t="n">
        <v>83695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84</v>
      </c>
      <c r="B1" s="2" t="s">
        <v>185</v>
      </c>
    </row>
    <row r="2" spans="1:2">
      <c r="A2" s="4" t="s">
        <v>177</v>
      </c>
    </row>
    <row r="3" spans="1:2">
      <c r="A3" s="4" t="s">
        <v>186</v>
      </c>
      <c r="B3" s="6" t="n">
        <v>205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7</v>
      </c>
      <c r="B1" s="2" t="s">
        <v>2</v>
      </c>
      <c r="C1" s="2" t="s">
        <v>30</v>
      </c>
    </row>
    <row r="2" spans="1:3">
      <c r="A2" s="3" t="s">
        <v>188</v>
      </c>
    </row>
    <row r="3" spans="1:3">
      <c r="A3" s="4" t="s">
        <v>189</v>
      </c>
      <c r="B3" s="6" t="n">
        <v>816376</v>
      </c>
      <c r="C3" s="6" t="n">
        <v>816376</v>
      </c>
    </row>
    <row r="4" spans="1:3">
      <c r="A4" s="4" t="s">
        <v>190</v>
      </c>
      <c r="B4" s="5" t="n">
        <v>0</v>
      </c>
      <c r="C4" s="5" t="n">
        <v>0</v>
      </c>
    </row>
    <row r="5" spans="1:3">
      <c r="A5" s="4" t="s">
        <v>191</v>
      </c>
      <c r="B5" s="5" t="n">
        <v>0</v>
      </c>
      <c r="C5" s="5" t="n">
        <v>0</v>
      </c>
    </row>
    <row r="6" spans="1:3">
      <c r="A6" s="4" t="s">
        <v>192</v>
      </c>
      <c r="B6" s="5" t="n">
        <v>0</v>
      </c>
      <c r="C6" s="5" t="n">
        <v>0</v>
      </c>
    </row>
    <row r="7" spans="1:3">
      <c r="A7" s="4" t="s">
        <v>193</v>
      </c>
      <c r="B7" s="5" t="n">
        <v>0</v>
      </c>
      <c r="C7" s="5" t="n">
        <v>0</v>
      </c>
    </row>
    <row r="8" spans="1:3">
      <c r="A8" s="4" t="s">
        <v>194</v>
      </c>
      <c r="B8" s="5" t="n">
        <v>0</v>
      </c>
      <c r="C8" s="5" t="n">
        <v>0</v>
      </c>
    </row>
    <row r="9" spans="1:3">
      <c r="A9" s="4" t="s">
        <v>195</v>
      </c>
      <c r="B9" s="6" t="n">
        <v>816376</v>
      </c>
      <c r="C9" s="6" t="n">
        <v>81637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30</v>
      </c>
      <c r="D2" s="2" t="s">
        <v>59</v>
      </c>
    </row>
    <row r="3" spans="1:4">
      <c r="A3" s="3" t="s">
        <v>120</v>
      </c>
    </row>
    <row r="4" spans="1:4">
      <c r="A4" s="4" t="s">
        <v>197</v>
      </c>
      <c r="B4" s="6" t="n">
        <v>-541</v>
      </c>
      <c r="C4" s="6" t="n">
        <v>330</v>
      </c>
      <c r="D4" s="6" t="n">
        <v>1736</v>
      </c>
    </row>
    <row r="5" spans="1:4">
      <c r="A5" s="4" t="s">
        <v>198</v>
      </c>
      <c r="B5" s="5" t="n">
        <v>-541</v>
      </c>
      <c r="C5" s="4" t="s">
        <v>43</v>
      </c>
      <c r="D5" s="4" t="s">
        <v>43</v>
      </c>
    </row>
    <row r="6" spans="1:4">
      <c r="A6" s="4" t="s">
        <v>199</v>
      </c>
      <c r="B6" s="4" t="s">
        <v>43</v>
      </c>
      <c r="C6" s="5" t="n">
        <v>-330</v>
      </c>
      <c r="D6" s="5" t="n">
        <v>-1736</v>
      </c>
    </row>
    <row r="7" spans="1:4">
      <c r="A7" s="4" t="s">
        <v>200</v>
      </c>
      <c r="B7" s="4" t="s">
        <v>43</v>
      </c>
      <c r="C7" s="4" t="s">
        <v>43</v>
      </c>
      <c r="D7" s="4" t="s">
        <v>43</v>
      </c>
    </row>
    <row r="8" spans="1:4">
      <c r="A8" s="4" t="s">
        <v>201</v>
      </c>
      <c r="B8" s="4" t="s">
        <v>202</v>
      </c>
      <c r="C8" s="4" t="s">
        <v>202</v>
      </c>
      <c r="D8" s="4" t="s">
        <v>20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03</v>
      </c>
      <c r="B1" s="2" t="s">
        <v>204</v>
      </c>
    </row>
    <row r="2" spans="1:2">
      <c r="A2" s="3" t="s">
        <v>120</v>
      </c>
    </row>
    <row r="3" spans="1:2">
      <c r="A3" s="4" t="s">
        <v>205</v>
      </c>
      <c r="B3" s="6" t="n">
        <v>-48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6</v>
      </c>
      <c r="B1" s="2" t="s">
        <v>207</v>
      </c>
      <c r="J1" s="2" t="s">
        <v>1</v>
      </c>
    </row>
    <row r="2" spans="1:12">
      <c r="B2" s="2" t="s">
        <v>2</v>
      </c>
      <c r="C2" s="2" t="s">
        <v>208</v>
      </c>
      <c r="D2" s="2" t="s">
        <v>4</v>
      </c>
      <c r="E2" s="2" t="s">
        <v>209</v>
      </c>
      <c r="F2" s="2" t="s">
        <v>30</v>
      </c>
      <c r="G2" s="2" t="s">
        <v>210</v>
      </c>
      <c r="H2" s="2" t="s">
        <v>211</v>
      </c>
      <c r="I2" s="2" t="s">
        <v>212</v>
      </c>
      <c r="J2" s="2" t="s">
        <v>2</v>
      </c>
      <c r="K2" s="2" t="s">
        <v>30</v>
      </c>
      <c r="L2" s="2" t="s">
        <v>59</v>
      </c>
    </row>
    <row r="3" spans="1:12">
      <c r="A3" s="3" t="s">
        <v>131</v>
      </c>
    </row>
    <row r="4" spans="1:12">
      <c r="A4" s="4" t="s">
        <v>60</v>
      </c>
      <c r="B4" s="4" t="s">
        <v>43</v>
      </c>
      <c r="C4" s="4" t="s">
        <v>43</v>
      </c>
      <c r="D4" s="4" t="s">
        <v>43</v>
      </c>
      <c r="E4" s="4" t="s">
        <v>43</v>
      </c>
      <c r="F4" s="4" t="s">
        <v>43</v>
      </c>
      <c r="G4" s="4" t="s">
        <v>43</v>
      </c>
      <c r="H4" s="4" t="s">
        <v>43</v>
      </c>
      <c r="I4" s="4" t="s">
        <v>43</v>
      </c>
      <c r="J4" s="6" t="n">
        <v>0</v>
      </c>
      <c r="K4" s="6" t="n">
        <v>0</v>
      </c>
      <c r="L4" s="6" t="n">
        <v>0</v>
      </c>
    </row>
    <row r="5" spans="1:12">
      <c r="A5" s="4" t="s">
        <v>213</v>
      </c>
      <c r="B5" s="5" t="n">
        <v>26210</v>
      </c>
      <c r="C5" s="5" t="n">
        <v>27154</v>
      </c>
      <c r="D5" s="5" t="n">
        <v>25474</v>
      </c>
      <c r="E5" s="5" t="n">
        <v>48577</v>
      </c>
      <c r="F5" s="5" t="n">
        <v>27281</v>
      </c>
      <c r="G5" s="5" t="n">
        <v>23700</v>
      </c>
      <c r="H5" s="5" t="n">
        <v>22418</v>
      </c>
      <c r="I5" s="5" t="n">
        <v>48547</v>
      </c>
      <c r="J5" s="5" t="n">
        <v>127415</v>
      </c>
      <c r="K5" s="5" t="n">
        <v>121946</v>
      </c>
      <c r="L5" s="5" t="n">
        <v>113142</v>
      </c>
    </row>
    <row r="6" spans="1:12">
      <c r="A6" s="4" t="s">
        <v>214</v>
      </c>
      <c r="B6" s="5" t="n">
        <v>-26210</v>
      </c>
      <c r="C6" s="5" t="n">
        <v>-27154</v>
      </c>
      <c r="D6" s="5" t="n">
        <v>-25474</v>
      </c>
      <c r="E6" s="5" t="n">
        <v>-48577</v>
      </c>
      <c r="F6" s="5" t="n">
        <v>-27281</v>
      </c>
      <c r="G6" s="5" t="n">
        <v>-23700</v>
      </c>
      <c r="H6" s="5" t="n">
        <v>-22418</v>
      </c>
      <c r="I6" s="5" t="n">
        <v>-48547</v>
      </c>
    </row>
    <row r="7" spans="1:12">
      <c r="A7" s="4" t="s">
        <v>215</v>
      </c>
      <c r="B7" s="5" t="n">
        <v>51783</v>
      </c>
      <c r="C7" s="5" t="n">
        <v>51783</v>
      </c>
      <c r="D7" s="5" t="n">
        <v>51221</v>
      </c>
      <c r="E7" s="5" t="n">
        <v>50658</v>
      </c>
      <c r="F7" s="5" t="n">
        <v>51783</v>
      </c>
      <c r="G7" s="5" t="n">
        <v>51783</v>
      </c>
      <c r="H7" s="5" t="n">
        <v>51221</v>
      </c>
      <c r="I7" s="5" t="n">
        <v>51220</v>
      </c>
    </row>
    <row r="8" spans="1:12">
      <c r="A8" s="4" t="s">
        <v>216</v>
      </c>
      <c r="B8" s="5" t="n">
        <v>20577</v>
      </c>
      <c r="C8" s="5" t="n">
        <v>20577</v>
      </c>
      <c r="D8" s="5" t="n">
        <v>20354</v>
      </c>
      <c r="E8" s="5" t="n">
        <v>20130</v>
      </c>
      <c r="F8" s="5" t="n">
        <v>20577</v>
      </c>
      <c r="G8" s="5" t="n">
        <v>20577</v>
      </c>
      <c r="H8" s="5" t="n">
        <v>20354</v>
      </c>
      <c r="I8" s="5" t="n">
        <v>20353</v>
      </c>
    </row>
    <row r="9" spans="1:12">
      <c r="A9" s="4" t="s">
        <v>217</v>
      </c>
      <c r="B9" s="4" t="s">
        <v>43</v>
      </c>
      <c r="C9" s="4" t="s">
        <v>43</v>
      </c>
      <c r="D9" s="4" t="s">
        <v>43</v>
      </c>
      <c r="E9" s="4" t="s">
        <v>43</v>
      </c>
      <c r="F9" s="4" t="s">
        <v>43</v>
      </c>
      <c r="G9" s="4" t="s">
        <v>43</v>
      </c>
      <c r="H9" s="4" t="s">
        <v>43</v>
      </c>
      <c r="I9" s="4" t="s">
        <v>43</v>
      </c>
      <c r="J9" s="6" t="n">
        <v>0</v>
      </c>
      <c r="K9" s="6" t="n">
        <v>0</v>
      </c>
      <c r="L9" s="6" t="n">
        <v>0</v>
      </c>
    </row>
    <row r="10" spans="1:12">
      <c r="A10" s="4" t="s">
        <v>218</v>
      </c>
      <c r="B10" s="6" t="n">
        <v>4996</v>
      </c>
      <c r="C10" s="6" t="n">
        <v>4052</v>
      </c>
      <c r="D10" s="6" t="n">
        <v>5393</v>
      </c>
      <c r="E10" s="6" t="n">
        <v>-18049</v>
      </c>
      <c r="F10" s="6" t="n">
        <v>3925</v>
      </c>
      <c r="G10" s="6" t="n">
        <v>7506</v>
      </c>
      <c r="H10" s="6" t="n">
        <v>8449</v>
      </c>
      <c r="I10" s="6" t="n">
        <v>-17680</v>
      </c>
    </row>
    <row r="11" spans="1:12">
      <c r="A11" s="4" t="s">
        <v>219</v>
      </c>
      <c r="B11" s="4" t="s">
        <v>43</v>
      </c>
      <c r="C11" s="4" t="s">
        <v>43</v>
      </c>
      <c r="D11" s="7" t="n">
        <v>0.01</v>
      </c>
      <c r="E11" s="7" t="n">
        <v>-0.02</v>
      </c>
      <c r="F11" s="4" t="s">
        <v>43</v>
      </c>
      <c r="G11" s="4" t="s">
        <v>220</v>
      </c>
      <c r="H11" s="4" t="s">
        <v>220</v>
      </c>
      <c r="I11" s="4" t="s">
        <v>221</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0</v>
      </c>
    </row>
    <row r="2" spans="1:3">
      <c r="A2" s="3" t="s">
        <v>49</v>
      </c>
    </row>
    <row r="3" spans="1:3">
      <c r="A3" s="4" t="s">
        <v>50</v>
      </c>
      <c r="B3" s="7" t="n">
        <v>0.01</v>
      </c>
      <c r="C3" s="7" t="n">
        <v>0.01</v>
      </c>
    </row>
    <row r="4" spans="1:3">
      <c r="A4" s="4" t="s">
        <v>51</v>
      </c>
      <c r="B4" s="5" t="n">
        <v>4960000</v>
      </c>
      <c r="C4" s="5" t="n">
        <v>4960000</v>
      </c>
    </row>
    <row r="5" spans="1:3">
      <c r="A5" s="4" t="s">
        <v>52</v>
      </c>
      <c r="B5" s="5" t="n">
        <v>0</v>
      </c>
      <c r="C5" s="5" t="n">
        <v>0</v>
      </c>
    </row>
    <row r="6" spans="1:3">
      <c r="A6" s="4" t="s">
        <v>53</v>
      </c>
      <c r="B6" s="5" t="n">
        <v>0</v>
      </c>
      <c r="C6" s="5" t="n">
        <v>0</v>
      </c>
    </row>
    <row r="7" spans="1:3">
      <c r="A7" s="4" t="s">
        <v>54</v>
      </c>
      <c r="B7" s="7" t="n">
        <v>0.01</v>
      </c>
      <c r="C7" s="7" t="n">
        <v>0.01</v>
      </c>
    </row>
    <row r="8" spans="1:3">
      <c r="A8" s="4" t="s">
        <v>55</v>
      </c>
      <c r="B8" s="5" t="n">
        <v>40000000</v>
      </c>
      <c r="C8" s="5" t="n">
        <v>40000000</v>
      </c>
    </row>
    <row r="9" spans="1:3">
      <c r="A9" s="4" t="s">
        <v>56</v>
      </c>
      <c r="B9" s="5" t="n">
        <v>1057628</v>
      </c>
      <c r="C9" s="5" t="n">
        <v>1057628</v>
      </c>
    </row>
    <row r="10" spans="1:3">
      <c r="A10" s="4" t="s">
        <v>57</v>
      </c>
      <c r="B10" s="5" t="n">
        <v>1057628</v>
      </c>
      <c r="C10" s="5" t="n">
        <v>1057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8</v>
      </c>
      <c r="B1" s="2" t="s">
        <v>1</v>
      </c>
    </row>
    <row r="2" spans="1:4">
      <c r="B2" s="2" t="s">
        <v>2</v>
      </c>
      <c r="C2" s="2" t="s">
        <v>30</v>
      </c>
      <c r="D2" s="2" t="s">
        <v>59</v>
      </c>
    </row>
    <row r="3" spans="1:4">
      <c r="A3" s="3" t="s">
        <v>60</v>
      </c>
    </row>
    <row r="4" spans="1:4">
      <c r="A4" s="4" t="s">
        <v>61</v>
      </c>
      <c r="B4" s="6" t="n">
        <v>0</v>
      </c>
      <c r="C4" s="6" t="n">
        <v>0</v>
      </c>
      <c r="D4" s="6" t="n">
        <v>0</v>
      </c>
    </row>
    <row r="5" spans="1:4">
      <c r="A5" s="4" t="s">
        <v>62</v>
      </c>
      <c r="B5" s="5" t="n">
        <v>0</v>
      </c>
      <c r="C5" s="5" t="n">
        <v>0</v>
      </c>
      <c r="D5" s="5" t="n">
        <v>0</v>
      </c>
    </row>
    <row r="6" spans="1:4">
      <c r="A6" s="3" t="s">
        <v>63</v>
      </c>
    </row>
    <row r="7" spans="1:4">
      <c r="A7" s="4" t="s">
        <v>64</v>
      </c>
      <c r="B7" s="5" t="n">
        <v>72000</v>
      </c>
      <c r="C7" s="5" t="n">
        <v>63000</v>
      </c>
      <c r="D7" s="5" t="n">
        <v>60000</v>
      </c>
    </row>
    <row r="8" spans="1:4">
      <c r="A8" s="4" t="s">
        <v>65</v>
      </c>
      <c r="B8" s="5" t="n">
        <v>16601</v>
      </c>
      <c r="C8" s="5" t="n">
        <v>17041</v>
      </c>
      <c r="D8" s="5" t="n">
        <v>16365</v>
      </c>
    </row>
    <row r="9" spans="1:4">
      <c r="A9" s="4" t="s">
        <v>66</v>
      </c>
      <c r="B9" s="5" t="n">
        <v>38814</v>
      </c>
      <c r="C9" s="5" t="n">
        <v>41905</v>
      </c>
      <c r="D9" s="5" t="n">
        <v>36777</v>
      </c>
    </row>
    <row r="10" spans="1:4">
      <c r="A10" s="4" t="s">
        <v>67</v>
      </c>
      <c r="B10" s="5" t="n">
        <v>127415</v>
      </c>
      <c r="C10" s="5" t="n">
        <v>121946</v>
      </c>
      <c r="D10" s="5" t="n">
        <v>113142</v>
      </c>
    </row>
    <row r="11" spans="1:4">
      <c r="A11" s="4" t="s">
        <v>68</v>
      </c>
      <c r="B11" s="5" t="n">
        <v>-127415</v>
      </c>
      <c r="C11" s="5" t="n">
        <v>-121946</v>
      </c>
      <c r="D11" s="5" t="n">
        <v>-113142</v>
      </c>
    </row>
    <row r="12" spans="1:4">
      <c r="A12" s="3" t="s">
        <v>69</v>
      </c>
    </row>
    <row r="13" spans="1:4">
      <c r="A13" s="4" t="s">
        <v>70</v>
      </c>
      <c r="B13" s="5" t="n">
        <v>205445</v>
      </c>
      <c r="C13" s="5" t="n">
        <v>206007</v>
      </c>
      <c r="D13" s="5" t="n">
        <v>208012</v>
      </c>
    </row>
    <row r="14" spans="1:4">
      <c r="A14" s="4" t="s">
        <v>71</v>
      </c>
      <c r="B14" s="5" t="n">
        <v>-81638</v>
      </c>
      <c r="C14" s="5" t="n">
        <v>-81861</v>
      </c>
      <c r="D14" s="5" t="n">
        <v>-83300</v>
      </c>
    </row>
    <row r="15" spans="1:4">
      <c r="A15" s="4" t="s">
        <v>72</v>
      </c>
      <c r="B15" s="6" t="n">
        <v>-3608</v>
      </c>
      <c r="C15" s="6" t="n">
        <v>2200</v>
      </c>
      <c r="D15" s="6" t="n">
        <v>11570</v>
      </c>
    </row>
    <row r="16" spans="1:4">
      <c r="A16" s="4" t="s">
        <v>73</v>
      </c>
      <c r="B16" s="4" t="s">
        <v>43</v>
      </c>
      <c r="C16" s="4" t="s">
        <v>43</v>
      </c>
      <c r="D16" s="7" t="n">
        <v>0.01</v>
      </c>
    </row>
    <row r="17" spans="1:4">
      <c r="A17" s="4" t="s">
        <v>74</v>
      </c>
      <c r="B17" s="5" t="n">
        <v>1057628</v>
      </c>
      <c r="C17" s="5" t="n">
        <v>1057628</v>
      </c>
      <c r="D17" s="5" t="n">
        <v>10576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3"/>
    <col customWidth="1" max="3" min="3" width="27"/>
    <col customWidth="1" max="4" min="4" width="40"/>
    <col customWidth="1" max="5" min="5" width="11"/>
  </cols>
  <sheetData>
    <row r="1" spans="1:5">
      <c r="A1" s="1" t="s">
        <v>75</v>
      </c>
      <c r="B1" s="2" t="s">
        <v>76</v>
      </c>
      <c r="C1" s="2" t="s">
        <v>77</v>
      </c>
      <c r="D1" s="2" t="s">
        <v>78</v>
      </c>
      <c r="E1" s="2" t="s">
        <v>79</v>
      </c>
    </row>
    <row r="2" spans="1:5">
      <c r="A2" s="4" t="s">
        <v>80</v>
      </c>
      <c r="B2" s="5" t="n">
        <v>1057628</v>
      </c>
    </row>
    <row r="3" spans="1:5">
      <c r="A3" s="4" t="s">
        <v>81</v>
      </c>
      <c r="B3" s="6" t="n">
        <v>10576</v>
      </c>
      <c r="C3" s="6" t="n">
        <v>1376682</v>
      </c>
      <c r="D3" s="6" t="n">
        <v>-511312</v>
      </c>
      <c r="E3" s="6" t="n">
        <v>875946</v>
      </c>
    </row>
    <row r="4" spans="1:5">
      <c r="A4" s="4" t="s">
        <v>82</v>
      </c>
      <c r="D4" s="5" t="n">
        <v>11570</v>
      </c>
      <c r="E4" s="5" t="n">
        <v>11570</v>
      </c>
    </row>
    <row r="5" spans="1:5">
      <c r="A5" s="4" t="s">
        <v>83</v>
      </c>
      <c r="B5" s="5" t="n">
        <v>1057628</v>
      </c>
    </row>
    <row r="6" spans="1:5">
      <c r="A6" s="4" t="s">
        <v>84</v>
      </c>
      <c r="B6" s="6" t="n">
        <v>10576</v>
      </c>
      <c r="C6" s="5" t="n">
        <v>1376682</v>
      </c>
      <c r="D6" s="5" t="n">
        <v>-499742</v>
      </c>
      <c r="E6" s="5" t="n">
        <v>887516</v>
      </c>
    </row>
    <row r="7" spans="1:5">
      <c r="A7" s="4" t="s">
        <v>82</v>
      </c>
      <c r="D7" s="5" t="n">
        <v>2200</v>
      </c>
      <c r="E7" s="5" t="n">
        <v>2200</v>
      </c>
    </row>
    <row r="8" spans="1:5">
      <c r="A8" s="4" t="s">
        <v>85</v>
      </c>
      <c r="B8" s="5" t="n">
        <v>1057628</v>
      </c>
    </row>
    <row r="9" spans="1:5">
      <c r="A9" s="4" t="s">
        <v>86</v>
      </c>
      <c r="B9" s="6" t="n">
        <v>10576</v>
      </c>
      <c r="C9" s="5" t="n">
        <v>1376682</v>
      </c>
      <c r="D9" s="5" t="n">
        <v>-497542</v>
      </c>
      <c r="E9" s="5" t="n">
        <v>889716</v>
      </c>
    </row>
    <row r="10" spans="1:5">
      <c r="A10" s="4" t="s">
        <v>82</v>
      </c>
      <c r="D10" s="5" t="n">
        <v>-3608</v>
      </c>
      <c r="E10" s="5" t="n">
        <v>-3608</v>
      </c>
    </row>
    <row r="11" spans="1:5">
      <c r="A11" s="4" t="s">
        <v>87</v>
      </c>
      <c r="B11" s="5" t="n">
        <v>1057628</v>
      </c>
    </row>
    <row r="12" spans="1:5">
      <c r="A12" s="4" t="s">
        <v>88</v>
      </c>
      <c r="B12" s="6" t="n">
        <v>10576</v>
      </c>
      <c r="C12" s="6" t="n">
        <v>1376682</v>
      </c>
      <c r="D12" s="6" t="n">
        <v>-501150</v>
      </c>
      <c r="E12" s="6" t="n">
        <v>886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v>
      </c>
      <c r="B1" s="2" t="s">
        <v>1</v>
      </c>
    </row>
    <row r="2" spans="1:4">
      <c r="B2" s="2" t="s">
        <v>2</v>
      </c>
      <c r="C2" s="2" t="s">
        <v>30</v>
      </c>
      <c r="D2" s="2" t="s">
        <v>59</v>
      </c>
    </row>
    <row r="3" spans="1:4">
      <c r="A3" s="3" t="s">
        <v>90</v>
      </c>
    </row>
    <row r="4" spans="1:4">
      <c r="A4" s="4" t="s">
        <v>91</v>
      </c>
      <c r="B4" s="6" t="n">
        <v>-3608</v>
      </c>
      <c r="C4" s="6" t="n">
        <v>2200</v>
      </c>
      <c r="D4" s="6" t="n">
        <v>11570</v>
      </c>
    </row>
    <row r="5" spans="1:4">
      <c r="A5" s="3" t="s">
        <v>92</v>
      </c>
    </row>
    <row r="6" spans="1:4">
      <c r="A6" s="4" t="s">
        <v>93</v>
      </c>
      <c r="B6" s="5" t="n">
        <v>0</v>
      </c>
      <c r="C6" s="5" t="n">
        <v>0</v>
      </c>
      <c r="D6" s="5" t="n">
        <v>1870</v>
      </c>
    </row>
    <row r="7" spans="1:4">
      <c r="A7" s="4" t="s">
        <v>37</v>
      </c>
      <c r="B7" s="5" t="n">
        <v>-4063</v>
      </c>
      <c r="C7" s="5" t="n">
        <v>4063</v>
      </c>
      <c r="D7" s="5" t="n">
        <v>-2508</v>
      </c>
    </row>
    <row r="8" spans="1:4">
      <c r="A8" s="4" t="s">
        <v>94</v>
      </c>
      <c r="B8" s="5" t="n">
        <v>7685</v>
      </c>
      <c r="C8" s="5" t="n">
        <v>-6230</v>
      </c>
      <c r="D8" s="5" t="n">
        <v>-35597</v>
      </c>
    </row>
    <row r="9" spans="1:4">
      <c r="A9" s="4" t="s">
        <v>95</v>
      </c>
      <c r="B9" s="5" t="n">
        <v>0</v>
      </c>
      <c r="C9" s="5" t="n">
        <v>0</v>
      </c>
      <c r="D9" s="5" t="n">
        <v>-1132</v>
      </c>
    </row>
    <row r="10" spans="1:4">
      <c r="A10" s="4" t="s">
        <v>96</v>
      </c>
      <c r="B10" s="5" t="n">
        <v>0</v>
      </c>
      <c r="C10" s="5" t="n">
        <v>0</v>
      </c>
      <c r="D10" s="5" t="n">
        <v>0</v>
      </c>
    </row>
    <row r="11" spans="1:4">
      <c r="A11" s="4" t="s">
        <v>97</v>
      </c>
      <c r="B11" s="5" t="n">
        <v>14</v>
      </c>
      <c r="C11" s="5" t="n">
        <v>33</v>
      </c>
      <c r="D11" s="5" t="n">
        <v>-25797</v>
      </c>
    </row>
    <row r="12" spans="1:4">
      <c r="A12" s="3" t="s">
        <v>98</v>
      </c>
    </row>
    <row r="13" spans="1:4">
      <c r="A13" s="4" t="s">
        <v>99</v>
      </c>
      <c r="B13" s="5" t="n">
        <v>0</v>
      </c>
      <c r="C13" s="5" t="n">
        <v>0</v>
      </c>
      <c r="D13" s="5" t="n">
        <v>64653</v>
      </c>
    </row>
    <row r="14" spans="1:4">
      <c r="A14" s="4" t="s">
        <v>100</v>
      </c>
      <c r="B14" s="5" t="n">
        <v>0</v>
      </c>
      <c r="C14" s="5" t="n">
        <v>0</v>
      </c>
      <c r="D14" s="5" t="n">
        <v>64653</v>
      </c>
    </row>
    <row r="15" spans="1:4">
      <c r="A15" s="3" t="s">
        <v>101</v>
      </c>
    </row>
    <row r="16" spans="1:4">
      <c r="A16" s="4" t="s">
        <v>102</v>
      </c>
      <c r="B16" s="5" t="n">
        <v>0</v>
      </c>
      <c r="C16" s="5" t="n">
        <v>0</v>
      </c>
      <c r="D16" s="5" t="n">
        <v>-39765</v>
      </c>
    </row>
    <row r="17" spans="1:4">
      <c r="A17" s="4" t="s">
        <v>103</v>
      </c>
      <c r="B17" s="5" t="n">
        <v>0</v>
      </c>
      <c r="C17" s="5" t="n">
        <v>0</v>
      </c>
      <c r="D17" s="5" t="n">
        <v>-39765</v>
      </c>
    </row>
    <row r="18" spans="1:4">
      <c r="A18" s="4" t="s">
        <v>104</v>
      </c>
      <c r="B18" s="5" t="n">
        <v>14</v>
      </c>
      <c r="C18" s="5" t="n">
        <v>33</v>
      </c>
      <c r="D18" s="5" t="n">
        <v>-909</v>
      </c>
    </row>
    <row r="19" spans="1:4">
      <c r="A19" s="4" t="s">
        <v>105</v>
      </c>
      <c r="B19" s="5" t="n">
        <v>900</v>
      </c>
      <c r="C19" s="5" t="n">
        <v>867</v>
      </c>
      <c r="D19" s="5" t="n">
        <v>1776</v>
      </c>
    </row>
    <row r="20" spans="1:4">
      <c r="A20" s="4" t="s">
        <v>106</v>
      </c>
      <c r="B20" s="5" t="n">
        <v>914</v>
      </c>
      <c r="C20" s="5" t="n">
        <v>900</v>
      </c>
      <c r="D20" s="5" t="n">
        <v>867</v>
      </c>
    </row>
    <row r="21" spans="1:4">
      <c r="A21" s="3" t="s">
        <v>107</v>
      </c>
    </row>
    <row r="22" spans="1:4">
      <c r="A22" s="4" t="s">
        <v>108</v>
      </c>
      <c r="B22" s="5" t="n">
        <v>81638</v>
      </c>
      <c r="C22" s="5" t="n">
        <v>81861</v>
      </c>
      <c r="D22" s="5" t="n">
        <v>84433</v>
      </c>
    </row>
    <row r="23" spans="1:4">
      <c r="A23" s="4" t="s">
        <v>109</v>
      </c>
      <c r="B23" s="6" t="n">
        <v>205445</v>
      </c>
      <c r="C23" s="6" t="n">
        <v>206007</v>
      </c>
      <c r="D23" s="6" t="n">
        <v>2098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52:06Z</dcterms:created>
  <dcterms:modified xmlns:dcterms="http://purl.org/dc/terms/" xmlns:xsi="http://www.w3.org/2001/XMLSchema-instance" xsi:type="dcterms:W3CDTF">2018-03-29T12:52:06Z</dcterms:modified>
</cp:coreProperties>
</file>